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isdomT" sheetId="2" state="visible" r:id="rId2"/>
    <sheet xmlns:r="http://schemas.openxmlformats.org/officeDocument/2006/relationships" name="Risk_Return Detail Data- Wisdo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WisdomTree Trust</t>
  </si>
  <si>
    <t>Central Index Key</t>
  </si>
  <si>
    <t>dei_EntityCentralIndexKey</t>
  </si>
  <si>
    <t>0001350487</t>
  </si>
  <si>
    <t>Amendment Flag</t>
  </si>
  <si>
    <t>dei_AmendmentFlag</t>
  </si>
  <si>
    <t>false</t>
  </si>
  <si>
    <t>Document Creation Date</t>
  </si>
  <si>
    <t>dei_DocumentCreationDate</t>
  </si>
  <si>
    <t>Sep. 18,
		2019</t>
  </si>
  <si>
    <t>Document Effective Date</t>
  </si>
  <si>
    <t>dei_DocumentEffectiveDate</t>
  </si>
  <si>
    <t>Prospectus Date</t>
  </si>
  <si>
    <t>rr_ProspectusDate</t>
  </si>
  <si>
    <t>Nov. 1,
		2018</t>
  </si>
  <si>
    <t>Entity Inv Company Type</t>
  </si>
  <si>
    <t>dei_EntityInvCompanyType</t>
  </si>
  <si>
    <t>N-1A</t>
  </si>
  <si>
    <t>Nov. 01, 2018</t>
  </si>
  <si>
    <t>WISDOMTREE TRUST WisdomTree Fundamental U.S. Corporate Bond Fund WisdomTree Fundamental U.S. Short-Term Corporate Bond Fund WisdomTree Fundamental U.S. High Yield Corporate Bond Fund WisdomTree Fundamental U.S. Short-Term High Yield Corporate Bond Fund (Ticker Symbols: WFIG, SFIG, WFHY and SFHY, respectively) (each a “Fund” and collectively the “Funds”) Supplement dated September 18, 2019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name changes for each Fund listed below are effective as of September 27, 2019. These are name changes only and the name changes do not impact any Fund’s investment objective or strategy. Prior to September 27, 2019 Effective on September 27, 2019 WisdomTree Fundamental U.S. Corporate Bond Fund WisdomTree U.S. Corporate Bond Fund WisdomTree Fundamental U.S. Short-Term Corporate Bond Fund WisdomTree U.S. Short-Term Corporate Bond Fund WisdomTree Fundamental U.S. High Yield Corporate Bond Fund WisdomTree U.S. High Yield Corporate Bond Fund WisdomTree Fundamental U.S. Short-Term High Yield Corporate Bond Fund WisdomTree U.S. Short-Term High Yield Corporate Bond Fund The following Index name changes for the above-listed Funds are effective as of September 27, 2019. Prior to September 27, 2019 Effective on September 27, 2019 WisdomTree Fundamental U.S. Corporate Bond Index WisdomTree U.S. Corporate Bond Index WisdomTree Fundamental U.S. Short-Term Corporate Bond Index WisdomTree U.S. Short-term Corporate Bond Index WisdomTree Fundamental U.S. High Yield Corporate Bond Index WisdomTree U.S. High Yield Corporate Bond Index WisdomTree Fundamental U.S. Short-Term High Yield Corporate Bond Index WisdomTree U.S. Short-term High Yield Corporate Bond Index</t>
  </si>
  <si>
    <t>Supplement to Prospectus [Text Block]</t>
  </si>
  <si>
    <t>rr_SupplementToProspectusTextBlock</t>
  </si>
  <si>
    <t>WisdomTree Fundamental U.S. Corporate Bond Fund</t>
  </si>
  <si>
    <t xml:space="preserve">WISDOMTREE TRUST WisdomTree Fundamental U.S. Corporate Bond Fund (Ticker Symbols: WFIG, SFIG, WFHY and SFHY, respectively) (each a “Fund” and collectively the “Funds”) Supplement dated September 18, 2019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name changes for each Fund listed below are effective as of September 27, 2019. These are name changes only and the name changes do not impact any Fund’s investment objective or strategy. Prior to September 27, 2019 Effective on September 27, 2019 WisdomTree Fundamental U.S. Corporate Bond Fund WisdomTree U.S. Corporate Bond Fund The following Index name changes for the above-listed Funds are effective as of September 27, 2019. Prior to September 27, 2019 Effective on September 27, 2019 WisdomTree Fundamental U.S. Corporate Bond Index WisdomTree U.S. Corporate Bond Index </t>
  </si>
  <si>
    <t>WisdomTree Fundamental U.S. Short-Term Corporate Bond Fund</t>
  </si>
  <si>
    <t xml:space="preserve">WISDOMTREE TRUST WisdomTree Fundamental U.S. Short-Term Corporate Bond Fund (Ticker Symbols: WFIG, SFIG, WFHY and SFHY, respectively) (each a “Fund” and collectively the “Funds”) Supplement dated September 18, 2019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name changes for each Fund listed below are effective as of September 27, 2019. These are name changes only and the name changes do not impact any Fund’s investment objective or strategy. Prior to September 27, 2019 Effective on September 27, 2019 WisdomTree Fundamental U.S. Short-Term Corporate Bond Fund WisdomTree U.S. Short-Term Corporate Bond Fund The following Index name changes for the above-listed Funds are effective as of September 27, 2019. Prior to September 27, 2019 Effective on September 27, 2019 WisdomTree Fundamental U.S. Short-Term Corporate Bond Index WisdomTree U.S. Short-term Corporate Bond Index </t>
  </si>
  <si>
    <t>WisdomTree Fundamental U.S. High Yield Corporate Bond Fund</t>
  </si>
  <si>
    <t>WISDOMTREE TRUST WisdomTree Fundamental U.S. High Yield Corporate Bond Fund (Ticker Symbols: WFIG, SFIG, WFHY and SFHY, respectively) (each a “Fund” and collectively the “Funds”) Supplement dated September 18, 2019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name changes for each Fund listed below are effective as of September 27, 2019. These are name changes only and the name changes do not impact any Fund’s investment objective or strategy. Prior to September 27, 2019 Effective on September 27, 2019 WisdomTree Fundamental U.S. High Yield Corporate Bond Fund WisdomTree U.S. High Yield Corporate Bond Fund The following Index name changes for the above-listed Funds are effective as of September 27, 2019. Prior to September 27, 2019 Effective on September 27, 2019 WisdomTree Fundamental U.S. High Yield Corporate Bond Index WisdomTree U.S. High Yield Corporate Bond Index</t>
  </si>
  <si>
    <t>WisdomTree Fundamental U.S. Short-Term High Yield Corporate Bond Fund</t>
  </si>
  <si>
    <t>WISDOMTREE TRUST WisdomTree Fundamental U.S. Short-Term High Yield Corporate Bond Fund (Ticker Symbols: WFIG, SFIG, WFHY and SFHY, respectively) (each a “Fund” and collectively the “Funds”) Supplement dated September 18, 2019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name changes for each Fund listed below are effective as of September 27, 2019. These are name changes only and the name changes do not impact any Fund’s investment objective or strategy. Prior to September 27, 2019 Effective on September 27, 2019 WisdomTree Fundamental U.S. Short-Term High Yield Corporate Bond Fund WisdomTree U.S. Short-Term High Yield Corporate Bond Fund The following Index name changes for the above-listed Funds are effective as of September 27, 2019. Prior to September 27, 2019 Effective on September 27, 2019 WisdomTree Fundamental U.S. Short-Term High Yield Corporate Bond Index WisdomTree U.S. Short-term High Yield Corporate Bond Index</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0:02:38Z</dcterms:created>
  <dcterms:modified xmlns:dcterms="http://purl.org/dc/terms/" xmlns:xsi="http://www.w3.org/2001/XMLSchema-instance" xsi:type="dcterms:W3CDTF">2019-10-11T10:02:38Z</dcterms:modified>
</cp:coreProperties>
</file>